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1">
  <si>
    <t>Aug. 17, 2015</t>
  </si>
  <si>
    <t>Calvert Equity Income Fund</t>
  </si>
  <si>
    <t>SUPPLEMENT TO CALVERT EQUITY INCOME FUND Calvert Equity Funds Prospectus (Class A, C and Y) dated April 30, 2015 Date of Supplement: August 17, 2015 THIS SUPPLEMENT SUPERSEDES AND REPLACES THE SUPPLEMENT DATED JULY 1, 2015, TO THE ABOVE-REFERENCED PROSPECTUS, WHICH SUPPLEMENT CONTAINED SIMILAR DISCLOSURE. THIS SUPPLEMENT AMENDS THE EFFECTIVE DATE OF THE CHANGES DESCRIBED IN THE EARLIER SUPPLEMENT AND PROVIDES NEW INFORMATION ABOUT THE FUND'S RESPONSIBLE INVESTMENT PRINCIPLES. IMPORTANT NOTICE REGARDING CHANGE IN FUND NAME AND INVESTMENT STRATEGY The Board of Directors (the “Board”) for Calvert Equity Income Fund (the “Fund”) has approved the following: a new name for the Fund, a change to the investment strategy in order to implement a global investment mandate for the Fund, and changes to the Fund’s responsible investment principles. Effective October 1, 2015, the Prospectus is hereby amended as follows: All references to "Calvert Equity Income Fund" are changed to “Calvert Global Equity Income Fund” to reflect the Fund's new name.</t>
  </si>
  <si>
    <t>Delete the disclosure under "Investment Objective" in the Fund Summary on page 5 of the Prospectus and replace it with the following: The Fund seeks high current income and competitive total return.</t>
  </si>
  <si>
    <t>Delete the first two paragraphs of disclosure under "Investments, Risks and Performance – Principal Investment Strategies” in the Fund Summary for the Fund on page 5 of the Prospectus and insert the following: The Fund offers opportunities for high current income and competitive total return through investment primarily in dividend-paying equity securities of companies whose stock the Advisor believes are undervalued. The Fund normally invests at least 80% of its net assets, including borrowings for investment purposes, in equity securities. The Fund will provide shareholders with at least 60 days’ notice before changing this 80% policy. Equity securities include common stock, preferred stock, trust preferred securities, convertible securities and depositary receipts (American Depositary Receipts (“ADRs”) and Global Depositary Receipts (“GDRs”)). There are no restrictions as to the market capitalization of companies in which the Fund invests, but the Fund invests primarily in mid- and large-cap companies. The Fund may also invest up to 20% of its net assets in debt securities, including below-investment grade, high-yield debt securities (commonly known as “junk bonds”). A debt security is below-investment grade when assigned a credit quality rating below BBB- by Standard &amp; Poor’s Rating Services or an equivalent rating by another nationally recognized statistical rating organization (“NRSRO”), or if unrated, considered to be of comparable credit quality by the Fund’s Advisor. The Fund will invest at least 40% of its assets in foreign securities or, if the Adviser determines conditions are not favorable, invest at least 30% of its assets in foreign securities. Securities will be considered foreign securities based on an analysis of various criteria, including a company’s principal place of business, the primary exchange on which the security is traded, and the country in which the greatest percentage of company revenue is generated. In addition, the Fund will normally invest in companies located in at least three countries outside of the U.S. The Fund does not intend to invest more than 20% of its assets in securities of issuers located in emerging market countries. The Fund may enter into foreign currency transactions to hedge foreign currency exposure. The last two paragraphs under “Investments, Risks and Performance - Principal Investment Strategies” in the Fund Summary for Calvert Equity Income Fund on page 6 of the Prospectus are deleted and replaced with the following: Responsible Investing. In conjunction with Calvert’s financial analysis, Calvert’s comprehensive responsible investment principles guide our investment research processes and decision-making. The principles are applied across industries and to specific companies in order to inform our view of risk and opportunity factors that may affect investment performance.</t>
  </si>
  <si>
    <t>Under "Investments, Risks and Performance – Principal Risks” in the Fund Summary for the Fund on page 6 of the Prospectus, delete the risk disclosures for "Small-Cap and Mid-Cap Company Risk," "Foreign Securities Risk," "Foreign Currency Risk" and "Sustainable and Responsible Investing Risk" and insert the following: Mid-Cap Company Risk. Prices of mid-cap stocks can be more volatile than those of larger, more established companies. Mid-cap companies are more likely to have more limited product lines, fewer capital resources and less depth of management than larger companies. Foreign Securities Risk.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Foreign securities include ADRs and GDRs. Unsponsored ADRs involve additional risks because U.S. reporting requirements do not apply and the issuing bank will recover shareholder distribution costs from movement of share prices and payment of dividends. Foreign Currency Risk.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GDRs can involve direct currency risk since, unlike ADRs, they may not be U.S. dollar-denominated. ADRs indirectly bear currency risk because they represent an interest in securities that are not denominated in U.S. dollars. Foreign Currency Transactions Risk. Transactions in foreign currency in connection with the purchase and sale of investments in foreign markets may result in foreign currency exposure and the potential for losses due to fluctuations in currency exchange rates. These losses may occur without regard to the quality or performance of the investment itself. Foreign currency transactions may also prevent the Fund from realizing profits on favorable movements in exchange rates. Emerging Markets Risk. The risks of investing in emerging market securities are greater than those of investing i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 Responsible Investing Risk. Investing primarily in responsible investments carries the risk that, under certain market conditions, the Fund may underperform funds that invest in a broader array of investments. The application of responsible investment principles may affect the Fund’s exposure to certain sectors or types of investments and may impact the Fund’s relative investment performance – positively or negatively – depending on whether such sectors or investments are in or out of favor in the market.</t>
  </si>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Calvert SAGE Fund</t>
  </si>
  <si>
    <t>Central Index Key</t>
  </si>
  <si>
    <t>dei_EntityCentralIndexKey</t>
  </si>
  <si>
    <t>Amendment Flag</t>
  </si>
  <si>
    <t>dei_AmendmentFlag</t>
  </si>
  <si>
    <t>false</t>
  </si>
  <si>
    <t>Document Creation Date</t>
  </si>
  <si>
    <t>dei_DocumentCreationDate</t>
  </si>
  <si>
    <t>Aug. 17,
		2015</t>
  </si>
  <si>
    <t>Document Effective Date</t>
  </si>
  <si>
    <t>dei_DocumentEffectiveDate</t>
  </si>
  <si>
    <t>Prospectus Date</t>
  </si>
  <si>
    <t>rr_ProspectusDate</t>
  </si>
  <si>
    <t>Apr. 30,
		2015</t>
  </si>
  <si>
    <t>Supplement [Text Block]</t>
  </si>
  <si>
    <t>cik0001438390_SupplementTextBlock</t>
  </si>
  <si>
    <t>Objective, Primary [Text Block]</t>
  </si>
  <si>
    <t>rr_ObjectivePrimaryTextBlock</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1" t="s" r="A1">
        <v>0</v>
      </c>
    </row>
    <row spans="1:1" r="2">
      <c s="2" t="s" r="A2">
        <v>1</v>
      </c>
    </row>
    <row spans="1:1" r="3">
      <c s="2" t="s" r="A3">
        <v>2</v>
      </c>
    </row>
    <row spans="1:1" r="4">
      <c s="2" t="s" r="A4">
        <v>3</v>
      </c>
    </row>
    <row spans="1:1" r="5">
      <c s="2" t="s" r="A5">
        <v>4</v>
      </c>
    </row>
    <row spans="1:1" r="6">
      <c s="2" t="s" r="A6">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2"/>
    <col customWidth="1" max="2" min="2" width="34"/>
    <col customWidth="1" max="3" min="3" width="80"/>
  </cols>
  <sheetData>
    <row spans="1:3" r="1">
      <c s="3" t="s" r="A1">
        <v>6</v>
      </c>
      <c s="3" t="s" r="B1">
        <v>7</v>
      </c>
      <c s="1" t="s" r="C1">
        <v>8</v>
      </c>
    </row>
    <row spans="1:3" r="2">
      <c s="4" t="s" r="A2">
        <v>9</v>
      </c>
      <c s="2" t="s" r="B2">
        <v>10</v>
      </c>
    </row>
    <row spans="1:3" r="3">
      <c s="2" t="s" r="A3">
        <v>11</v>
      </c>
      <c s="2" t="s" r="B3">
        <v>12</v>
      </c>
      <c s="2" t="s" r="C3">
        <v>13</v>
      </c>
    </row>
    <row spans="1:3" r="4">
      <c s="2" t="s" r="A4">
        <v>14</v>
      </c>
      <c s="2" t="s" r="B4">
        <v>15</v>
      </c>
      <c s="2" t="s" r="C4">
        <v>16</v>
      </c>
    </row>
    <row spans="1:3" r="5">
      <c s="2" t="s" r="A5">
        <v>17</v>
      </c>
      <c s="2" t="s" r="B5">
        <v>18</v>
      </c>
      <c s="2" t="s" r="C5">
        <v>19</v>
      </c>
    </row>
    <row spans="1:3" r="6">
      <c s="2" t="s" r="A6">
        <v>20</v>
      </c>
      <c s="2" t="s" r="B6">
        <v>21</v>
      </c>
      <c s="5" t="n" r="C6">
        <v>1438390</v>
      </c>
    </row>
    <row spans="1:3" r="7">
      <c s="2" t="s" r="A7">
        <v>22</v>
      </c>
      <c s="2" t="s" r="B7">
        <v>23</v>
      </c>
      <c s="2" t="s" r="C7">
        <v>24</v>
      </c>
    </row>
    <row spans="1:3" r="8">
      <c s="2" t="s" r="A8">
        <v>25</v>
      </c>
      <c s="2" t="s" r="B8">
        <v>26</v>
      </c>
      <c s="2" t="s" r="C8">
        <v>27</v>
      </c>
    </row>
    <row spans="1:3" r="9">
      <c s="2" t="s" r="A9">
        <v>28</v>
      </c>
      <c s="2" t="s" r="B9">
        <v>29</v>
      </c>
      <c s="2" t="s" r="C9">
        <v>27</v>
      </c>
    </row>
    <row spans="1:3" r="10">
      <c s="2" t="s" r="A10">
        <v>30</v>
      </c>
      <c s="2" t="s" r="B10">
        <v>31</v>
      </c>
      <c s="2" t="s" r="C10">
        <v>32</v>
      </c>
    </row>
    <row spans="1:3" r="11">
      <c s="2" t="s" r="A11">
        <v>1</v>
      </c>
    </row>
    <row spans="1:3" r="12">
      <c s="4" t="s" r="A12">
        <v>9</v>
      </c>
      <c s="2" t="s" r="B12">
        <v>10</v>
      </c>
    </row>
    <row spans="1:3" r="13">
      <c s="2" t="s" r="A13">
        <v>33</v>
      </c>
      <c s="2" t="s" r="B13">
        <v>34</v>
      </c>
      <c s="2" t="s" r="C13">
        <v>2</v>
      </c>
    </row>
    <row spans="1:3" r="14">
      <c s="2" t="s" r="A14">
        <v>35</v>
      </c>
      <c s="2" t="s" r="B14">
        <v>36</v>
      </c>
      <c s="2" t="s" r="C14">
        <v>3</v>
      </c>
    </row>
    <row spans="1:3" r="15">
      <c s="2" t="s" r="A15">
        <v>37</v>
      </c>
      <c s="2" t="s" r="B15">
        <v>38</v>
      </c>
      <c s="2" t="s" r="C15">
        <v>4</v>
      </c>
    </row>
    <row spans="1:3" r="16">
      <c s="2" t="s" r="A16">
        <v>39</v>
      </c>
      <c s="2" t="s" r="B16">
        <v>40</v>
      </c>
      <c s="2" t="s" r="C16">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1:36:07Z</dcterms:created>
  <dcterms:modified xmlns:dcterms="http://purl.org/dc/terms/" xmlns:xsi="http://www.w3.org/2001/XMLSchema-instance" xsi:type="dcterms:W3CDTF">2015-08-24T11:36:07Z</dcterms:modified>
  <dc:title xmlns:dc="http://purl.org/dc/elements/1.1/">Untitled</dc:title>
  <dc:description xmlns:dc="http://purl.org/dc/elements/1.1/"/>
  <dc:subject xmlns:dc="http://purl.org/dc/elements/1.1/"/>
  <cp:keywords/>
  <cp:category/>
</cp:coreProperties>
</file>